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Funds</t>
        </is>
      </c>
    </row>
    <row r="7">
      <c r="A7" s="4" t="inlineStr">
        <is>
          <t>Entity Central Index Key</t>
        </is>
      </c>
      <c r="B7" s="4" t="inlineStr">
        <is>
          <t>000022593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8</v>
      </c>
    </row>
    <row r="5">
      <c r="A5" s="4" t="inlineStr">
        <is>
          <t>Class A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9</v>
      </c>
    </row>
    <row r="8">
      <c r="A8" s="4" t="inlineStr">
        <is>
          <t>Class A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8</v>
      </c>
    </row>
    <row r="5">
      <c r="A5" s="4" t="inlineStr">
        <is>
          <t>Class C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9</v>
      </c>
    </row>
    <row r="8">
      <c r="A8" s="4" t="inlineStr">
        <is>
          <t>Class C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8</v>
      </c>
    </row>
    <row r="5">
      <c r="A5" s="4" t="inlineStr">
        <is>
          <t>Class R6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9</v>
      </c>
    </row>
    <row r="8">
      <c r="A8" s="4" t="inlineStr">
        <is>
          <t>Class R6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8</v>
      </c>
    </row>
    <row r="5">
      <c r="A5" s="4" t="inlineStr">
        <is>
          <t>Advisor Class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9</v>
      </c>
    </row>
    <row r="8">
      <c r="A8" s="4" t="inlineStr">
        <is>
          <t>Advisor Class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Funds</t>
        </is>
      </c>
    </row>
    <row r="7">
      <c r="A7" s="4" t="inlineStr">
        <is>
          <t>Entity Central Index Key</t>
        </is>
      </c>
      <c r="B7" s="4" t="inlineStr">
        <is>
          <t>0000225930</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Templeton
        Foreign Fund</t>
        </is>
      </c>
    </row>
    <row r="13">
      <c r="A13" s="4" t="inlineStr">
        <is>
          <t>Class Name</t>
        </is>
      </c>
      <c r="B13" s="4" t="inlineStr">
        <is>
          <t>Class
        A</t>
        </is>
      </c>
    </row>
    <row r="14">
      <c r="A14" s="4" t="inlineStr">
        <is>
          <t>Trading Symbol</t>
        </is>
      </c>
      <c r="B14" s="4" t="inlineStr">
        <is>
          <t>TEMFX</t>
        </is>
      </c>
    </row>
    <row r="15">
      <c r="A15" s="4" t="inlineStr">
        <is>
          <t>Annual or Semi-Annual Statement [Text Block]</t>
        </is>
      </c>
      <c r="B15" s="4" t="inlineStr">
        <is>
          <t>This
annual
shareholder report
contains important information about Templeton
Foreign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17
1.10%</t>
        </is>
      </c>
      <c r="C21" s="4" t="inlineStr">
        <is>
          <t>[1]</t>
        </is>
      </c>
    </row>
    <row r="22">
      <c r="A22" s="4" t="inlineStr">
        <is>
          <t>Expenses Paid, Amount</t>
        </is>
      </c>
      <c r="B22" s="5" t="n">
        <v>117</v>
      </c>
    </row>
    <row r="23">
      <c r="A23" s="4" t="inlineStr">
        <is>
          <t>Expense Ratio, Percent</t>
        </is>
      </c>
      <c r="B23" s="6" t="n">
        <v>0.011</v>
      </c>
    </row>
    <row r="24">
      <c r="A24" s="4" t="inlineStr">
        <is>
          <t>Factors Affecting Performance [Text Block]</t>
        </is>
      </c>
      <c r="B24" s="4" t="inlineStr">
        <is>
          <t>HOW
DID THE FUND PERFORM LAST YEAR AND WHAT AFFECTED ITS PERFORMANCE? For the twelve months ended August
31, 2024, Class A shares of
Templeton Foreign Fund returned 13.28%.
The Fund compares its performance
to the MSCI All Country World ex U.S. Index-NR, which returned 18.21% for the same period. PERFORMANCE
HIGHLIGHTS
Top
contributors to performance:
↑
Rolls-Royce,
a U.K.-based aerospace and defense group, contributed significantly to relative performance as it continued to successfully
execute its turnaround strategy, generating improved profit margins and free cash flow generation (not held at period-end).
↑
Shares
of CRH, an Ireland-based building materials company, rallied following the announcement of strong 2023 financial results and
a positive 2024 outlook. It was a strong relative contributor for the period.
↑
Persimmon,
a U.K.-listed homebuilder, contributed to relative returns and outperformed partly on expectations that the country’s new
Labour Party government would ramp up housing supply and from potential Bank of England interest-rate cuts and falling U.K.
Gilt yields, which correlate with mortgage rates and housing demand.
Top
detractors from performance:
↓
At
the stock level, Forvia and Valeo, France-based automotive parts manufacturers, detracted from relative performance as the period
under review was challenging for the automative industry and its supply chain.
↓
Stock
selection in the health care sector also detracted from relative performance. The largest relative detractor in the sector was Bayer,
a Germany-based multinational pharmaceutical firm (not held at period end).
↓
In
the materials sector, Albemarle, a U.S.-based specialty chemicals company and the world’s largest extractor of lithium salts used
in lithium-ion batteries, saw its share price decline in 2024 on short-term concerns around weakening electric vehicle (EV) demand
and falling lithium pricing. It was a significant relative detractor.</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August 31, 2024
1
Year
5
Year
10
Year
Class
A
13.28
8.04
2.65
Class
A (with sales charge)
7.08
6.84
2.07
MSCI
All Country World ex-U.S. Index-NR
18.21
7.56
4.4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805352732</v>
      </c>
    </row>
    <row r="32">
      <c r="A32" s="4" t="inlineStr">
        <is>
          <t>Holdings Count | $ / shares</t>
        </is>
      </c>
      <c r="B32" s="7" t="n">
        <v>46</v>
      </c>
      <c r="C32" s="4" t="inlineStr">
        <is>
          <t>[2]</t>
        </is>
      </c>
    </row>
    <row r="33">
      <c r="A33" s="4" t="inlineStr">
        <is>
          <t>Advisory Fees Paid, Amount</t>
        </is>
      </c>
      <c r="B33" s="5" t="n">
        <v>18115475</v>
      </c>
    </row>
    <row r="34">
      <c r="A34" s="4" t="inlineStr">
        <is>
          <t>Investment Company Portfolio Turnover</t>
        </is>
      </c>
      <c r="B34" s="6" t="n">
        <v>0.4201</v>
      </c>
    </row>
    <row r="35">
      <c r="A35" s="4" t="inlineStr">
        <is>
          <t>Additional Fund Statistics [Text Block]</t>
        </is>
      </c>
      <c r="B35" s="4" t="inlineStr">
        <is>
          <t>KEY
FUND STATISTICS (as
of August 31, 2024)
Total
Net Assets
$2,805,352,732
Total
Number of Portfolio Holdings *
46
Total
Management Fee Paid
$18,115,475
Portfolio
Turnover Rate
42.01%</t>
        </is>
      </c>
      <c r="C35" s="4" t="inlineStr">
        <is>
          <t>[2]</t>
        </is>
      </c>
    </row>
    <row r="36">
      <c r="A36" s="4" t="inlineStr">
        <is>
          <t>Holdings [Text Block]</t>
        </is>
      </c>
    </row>
    <row r="37">
      <c r="A37" s="4" t="inlineStr">
        <is>
          <t>Material Fund Change [Text Block]</t>
        </is>
      </c>
      <c r="B37" s="4" t="inlineStr">
        <is>
          <t>HOW
HAS THE FUND CHANGED? Effective December 31, 2023,
Herbert J. Arnett, Jr. stepped down as a portfolio manager of the Fund. This is a summary of a change
to the Fund since September
1, 2023 . For
more complete information, you may review the Fund’s current prospectus,
any applicable supplements, and the Fund’s next prospectus, which we expect to be available by Januar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Templeton
        Foreign Fund</t>
        </is>
      </c>
    </row>
    <row r="44">
      <c r="A44" s="4" t="inlineStr">
        <is>
          <t>Class Name</t>
        </is>
      </c>
      <c r="B44" s="4" t="inlineStr">
        <is>
          <t>Class
        C</t>
        </is>
      </c>
    </row>
    <row r="45">
      <c r="A45" s="4" t="inlineStr">
        <is>
          <t>Trading Symbol</t>
        </is>
      </c>
      <c r="B45" s="4" t="inlineStr">
        <is>
          <t>TEFTX</t>
        </is>
      </c>
    </row>
    <row r="46">
      <c r="A46" s="4" t="inlineStr">
        <is>
          <t>Annual or Semi-Annual Statement [Text Block]</t>
        </is>
      </c>
      <c r="B46" s="4" t="inlineStr">
        <is>
          <t>This
annual
shareholder report
contains important information about Templeton
Foreign Fund for the period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96
1.85%</t>
        </is>
      </c>
      <c r="C52" s="4" t="inlineStr">
        <is>
          <t>[3]</t>
        </is>
      </c>
    </row>
    <row r="53">
      <c r="A53" s="4" t="inlineStr">
        <is>
          <t>Expenses Paid, Amount</t>
        </is>
      </c>
      <c r="B53" s="5" t="n">
        <v>196</v>
      </c>
    </row>
    <row r="54">
      <c r="A54" s="4" t="inlineStr">
        <is>
          <t>Expense Ratio, Percent</t>
        </is>
      </c>
      <c r="B54" s="6" t="n">
        <v>0.0185</v>
      </c>
    </row>
    <row r="55">
      <c r="A55" s="4" t="inlineStr">
        <is>
          <t>Factors Affecting Performance [Text Block]</t>
        </is>
      </c>
      <c r="B55" s="4" t="inlineStr">
        <is>
          <t>HOW
DID THE FUND PERFORM LAST YEAR AND WHAT AFFECTED ITS PERFORMANCE? For the twelve months ended August
31, 2024, Class C shares of
Templeton Foreign Fund returned 12.40%.
The Fund compares its performance
to the MSCI All Country World ex U.S. Index-NR, which returned 18.21% for the same period. PERFORMANCE
HIGHLIGHTS
Top
contributors to performance:
↑
Rolls-Royce,
a U.K.-based aerospace and defense group, contributed significantly to relative performance as it continued to successfully
execute its turnaround strategy, generating improved profit margins and free cash flow generation (not held at period-end).
↑
Shares
of CRH, an Ireland-based building materials company, rallied following the announcement of strong 2023 financial results and
a positive 2024 outlook. It was a strong relative contributor for the period.
↑
Persimmon,
a U.K.-listed homebuilder, contributed to relative returns and outperformed partly on expectations that the country’s new
Labour Party government would ramp up housing supply and from potential Bank of England interest-rate cuts and falling U.K.
Gilt yields, which correlate with mortgage rates and housing demand.
Top
detractors from performance:
↓
At
the stock level, Forvia and Valeo, France-based automotive parts manufacturers, detracted from relative performance as the period
under review was challenging for the automative industry and its supply chain.
↓
Stock
selection in the health care sector also detracted from relative performance. The largest relative detractor in the sector was Bayer,
a Germany-based multinational pharmaceutical firm (not held at period end).
↓
In
the materials sector, Albemarle, a U.S.-based specialty chemicals company and the world’s largest extractor of lithium salts used
in lithium-ion batteries, saw its share price decline in 2024 on short-term concerns around weakening electric vehicle (EV) demand
and falling lithium pricing. It was a significant relative detractor.</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August 31, 2024
1
Year
5
Year
10
Year
Class
C
12.40
7.21
1.88
Class
C (with sales charge)
11.40
7.21
1.88
MSCI
All Country World ex-U.S. Index-NR
18.21
7.56
4.42</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Sep.  01,  2023</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2805352732</v>
      </c>
    </row>
    <row r="63">
      <c r="A63" s="4" t="inlineStr">
        <is>
          <t>Holdings Count | $ / shares</t>
        </is>
      </c>
      <c r="B63" s="7" t="n">
        <v>46</v>
      </c>
      <c r="C63" s="4" t="inlineStr">
        <is>
          <t>[4]</t>
        </is>
      </c>
    </row>
    <row r="64">
      <c r="A64" s="4" t="inlineStr">
        <is>
          <t>Advisory Fees Paid, Amount</t>
        </is>
      </c>
      <c r="B64" s="5" t="n">
        <v>18115475</v>
      </c>
    </row>
    <row r="65">
      <c r="A65" s="4" t="inlineStr">
        <is>
          <t>Investment Company Portfolio Turnover</t>
        </is>
      </c>
      <c r="B65" s="6" t="n">
        <v>0.4201</v>
      </c>
    </row>
    <row r="66">
      <c r="A66" s="4" t="inlineStr">
        <is>
          <t>Additional Fund Statistics [Text Block]</t>
        </is>
      </c>
      <c r="B66" s="4" t="inlineStr">
        <is>
          <t>KEY
FUND STATISTICS (as
of August 31, 2024)
Total
Net Assets
$2,805,352,732
Total
Number of Portfolio Holdings *
46
Total
Management Fee Paid
$18,115,475
Portfolio
Turnover Rate
42.01%</t>
        </is>
      </c>
      <c r="C66" s="4" t="inlineStr">
        <is>
          <t>[4]</t>
        </is>
      </c>
    </row>
    <row r="67">
      <c r="A67" s="4" t="inlineStr">
        <is>
          <t>Holdings [Text Block]</t>
        </is>
      </c>
    </row>
    <row r="68">
      <c r="A68" s="4" t="inlineStr">
        <is>
          <t>Material Fund Change [Text Block]</t>
        </is>
      </c>
      <c r="B68" s="4" t="inlineStr">
        <is>
          <t>HOW
HAS THE FUND CHANGED? Effective December 31, 2023,
Herbert J. Arnett, Jr. stepped down as a portfolio manager of the Fund. This is a summary of a change
to the Fund since September
1, 2023 . For
more complete information, you may review the Fund’s current prospectus,
any applicable supplements, and the Fund’s next prospectus, which we expect to be available by January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Templeton
        Foreign Fund</t>
        </is>
      </c>
    </row>
    <row r="75">
      <c r="A75" s="4" t="inlineStr">
        <is>
          <t>Class Name</t>
        </is>
      </c>
      <c r="B75" s="4" t="inlineStr">
        <is>
          <t>Class
        R</t>
        </is>
      </c>
    </row>
    <row r="76">
      <c r="A76" s="4" t="inlineStr">
        <is>
          <t>Trading Symbol</t>
        </is>
      </c>
      <c r="B76" s="4" t="inlineStr">
        <is>
          <t>TEFRX</t>
        </is>
      </c>
    </row>
    <row r="77">
      <c r="A77" s="4" t="inlineStr">
        <is>
          <t>Annual or Semi-Annual Statement [Text Block]</t>
        </is>
      </c>
      <c r="B77" s="4" t="inlineStr">
        <is>
          <t>This
annual
shareholder report
contains important information about Templeton
Foreign Fund for the period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R
$144
1.35%</t>
        </is>
      </c>
      <c r="C83" s="4" t="inlineStr">
        <is>
          <t>[5]</t>
        </is>
      </c>
    </row>
    <row r="84">
      <c r="A84" s="4" t="inlineStr">
        <is>
          <t>Expenses Paid, Amount</t>
        </is>
      </c>
      <c r="B84" s="5" t="n">
        <v>144</v>
      </c>
    </row>
    <row r="85">
      <c r="A85" s="4" t="inlineStr">
        <is>
          <t>Expense Ratio, Percent</t>
        </is>
      </c>
      <c r="B85" s="6" t="n">
        <v>0.0135</v>
      </c>
    </row>
    <row r="86">
      <c r="A86" s="4" t="inlineStr">
        <is>
          <t>Factors Affecting Performance [Text Block]</t>
        </is>
      </c>
      <c r="B86" s="4" t="inlineStr">
        <is>
          <t>HOW
DID THE FUND PERFORM LAST YEAR AND WHAT AFFECTED ITS PERFORMANCE? For the twelve months ended August
31, 2024, Class R shares of
Templeton Foreign Fund returned 13.09%.
The Fund compares its performance
to the MSCI All Country World ex U.S. Index-NR, which returned 18.21% for the same period. PERFORMANCE
HIGHLIGHTS
Top
contributors to performance:
↑
Rolls-Royce,
a U.K.-based aerospace and defense group, contributed significantly to relative performance as it continued to successfully
execute its turnaround strategy, generating improved profit margins and free cash flow generation (not held at period-end).
↑
Shares
of CRH, an Ireland-based building materials company, rallied following the announcement of strong 2023 financial results and
a positive 2024 outlook. It was a strong relative contributor for the period.
↑
Persimmon,
a U.K.-listed homebuilder, contributed to relative returns and outperformed partly on expectations that the country’s new
Labour Party government would ramp up housing supply and from potential Bank of England interest-rate cuts and falling U.K.
Gilt yields, which correlate with mortgage rates and housing demand.
Top
detractors from performance:
↓
At
the stock level, Forvia and Valeo, France-based automotive parts manufacturers, detracted from relative performance as the period
under review was challenging for the automative industry and its supply chain.
↓
Stock
selection in the health care sector also detracted from relative performance. The largest relative detractor in the sector was Bayer,
a Germany-based multinational pharmaceutical firm (not held at period end).
↓
In
the materials sector, Albemarle, a U.S.-based specialty chemicals company and the world’s largest extractor of lithium salts used
in lithium-ion batteries, saw its share price decline in 2024 on short-term concerns around weakening electric vehicle (EV) demand
and falling lithium pricing. It was a significant relative detractor.</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August 31, 2024
1
Year
5
Year
10
Year
Class
R
13.09
7.77
2.40
MSCI
All Country World ex-U.S. Index-NR
18.21
7.56
4.42</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Sep.  01,  2023</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2805352732</v>
      </c>
    </row>
    <row r="94">
      <c r="A94" s="4" t="inlineStr">
        <is>
          <t>Holdings Count | $ / shares</t>
        </is>
      </c>
      <c r="B94" s="7" t="n">
        <v>46</v>
      </c>
      <c r="C94" s="4" t="inlineStr">
        <is>
          <t>[6]</t>
        </is>
      </c>
    </row>
    <row r="95">
      <c r="A95" s="4" t="inlineStr">
        <is>
          <t>Advisory Fees Paid, Amount</t>
        </is>
      </c>
      <c r="B95" s="5" t="n">
        <v>18115475</v>
      </c>
    </row>
    <row r="96">
      <c r="A96" s="4" t="inlineStr">
        <is>
          <t>Investment Company Portfolio Turnover</t>
        </is>
      </c>
      <c r="B96" s="6" t="n">
        <v>0.4201</v>
      </c>
    </row>
    <row r="97">
      <c r="A97" s="4" t="inlineStr">
        <is>
          <t>Additional Fund Statistics [Text Block]</t>
        </is>
      </c>
      <c r="B97" s="4" t="inlineStr">
        <is>
          <t>KEY
FUND STATISTICS (as
of August 31, 2024)
Total
Net Assets
$2,805,352,732
Total
Number of Portfolio Holdings *
46
Total
Management Fee Paid
$18,115,475
Portfolio
Turnover Rate
42.01%</t>
        </is>
      </c>
      <c r="C97" s="4" t="inlineStr">
        <is>
          <t>[6]</t>
        </is>
      </c>
    </row>
    <row r="98">
      <c r="A98" s="4" t="inlineStr">
        <is>
          <t>Holdings [Text Block]</t>
        </is>
      </c>
    </row>
    <row r="99">
      <c r="A99" s="4" t="inlineStr">
        <is>
          <t>Material Fund Change [Text Block]</t>
        </is>
      </c>
      <c r="B99" s="4" t="inlineStr">
        <is>
          <t>HOW
HAS THE FUND CHANGED? Effective December 31, 2023,
Herbert J. Arnett, Jr. stepped down as a portfolio manager of the Fund. This is a summary of a change
to the Fund since September
1, 2023 . For
more complete information, you may review the Fund’s current prospectus,
any applicable supplements, and the Fund’s next prospectus, which we expect to be available by January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Templeton
        Foreign Fund</t>
        </is>
      </c>
    </row>
    <row r="106">
      <c r="A106" s="4" t="inlineStr">
        <is>
          <t>Class Name</t>
        </is>
      </c>
      <c r="B106" s="4" t="inlineStr">
        <is>
          <t>Class
        R6</t>
        </is>
      </c>
    </row>
    <row r="107">
      <c r="A107" s="4" t="inlineStr">
        <is>
          <t>Trading Symbol</t>
        </is>
      </c>
      <c r="B107" s="4" t="inlineStr">
        <is>
          <t>FTFGX</t>
        </is>
      </c>
    </row>
    <row r="108">
      <c r="A108" s="4" t="inlineStr">
        <is>
          <t>Annual or Semi-Annual Statement [Text Block]</t>
        </is>
      </c>
      <c r="B108" s="4" t="inlineStr">
        <is>
          <t>This
annual
shareholder report
contains important information about Templeton
Foreign Fund for the period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6
$79
0.74%</t>
        </is>
      </c>
      <c r="C114" s="4" t="inlineStr">
        <is>
          <t>[7]</t>
        </is>
      </c>
    </row>
    <row r="115">
      <c r="A115" s="4" t="inlineStr">
        <is>
          <t>Expenses Paid, Amount</t>
        </is>
      </c>
      <c r="B115" s="5" t="n">
        <v>79</v>
      </c>
    </row>
    <row r="116">
      <c r="A116" s="4" t="inlineStr">
        <is>
          <t>Expense Ratio, Percent</t>
        </is>
      </c>
      <c r="B116" s="6" t="n">
        <v>0.0074</v>
      </c>
    </row>
    <row r="117">
      <c r="A117" s="4" t="inlineStr">
        <is>
          <t>Factors Affecting Performance [Text Block]</t>
        </is>
      </c>
      <c r="B117" s="4" t="inlineStr">
        <is>
          <t>HOW
DID THE FUND PERFORM LAST YEAR AND WHAT AFFECTED ITS PERFORMANCE? For the twelve months ended August
31, 2024, Class R6 shares of
Templeton Foreign Fund returned 13.69%.
The Fund compares its performance
to the MSCI All Country World ex U.S. Index-NR, which returned 18.21% for the same period. PERFORMANCE
HIGHLIGHTS
Top
contributors to performance:
↑
Rolls-Royce,
a U.K.-based aerospace and defense group, contributed significantly to relative performance as it continued to successfully
execute its turnaround strategy, generating improved profit margins and free cash flow generation (not held at period-end).
↑
Shares
of CRH, an Ireland-based building materials company, rallied following the announcement of strong 2023 financial results and
a positive 2024 outlook. It was a strong relative contributor for the period.
↑
Persimmon,
a U.K.-listed homebuilder, contributed to relative returns and outperformed partly on expectations that the country’s new
Labour Party government would ramp up housing supply and from potential Bank of England interest-rate cuts and falling U.K.
Gilt yields, which correlate with mortgage rates and housing demand.
Top
detractors from performance:
↓
At
the stock level, Forvia and Valeo, France-based automotive parts manufacturers, detracted from relative performance as the period
under review was challenging for the automative industry and its supply chain.
↓
Stock
selection in the health care sector also detracted from relative performance. The largest relative detractor in the sector was Bayer,
a Germany-based multinational pharmaceutical firm (not held at period end).
↓
In
the materials sector, Albemarle, a U.S.-based specialty chemicals company and the world’s largest extractor of lithium salts used
in lithium-ion batteries, saw its share price decline in 2024 on short-term concerns around weakening electric vehicle (EV) demand
and falling lithium pricing. It was a significant relative detractor.</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August 31, 2024
1
Year
5
Year
10
Year
Class
R6
13.69
8.42
3.07
MSCI
All Country World ex-U.S. Index-NR
18.21
7.56
4.42</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Sep.  01,  2023</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2805352732</v>
      </c>
    </row>
    <row r="125">
      <c r="A125" s="4" t="inlineStr">
        <is>
          <t>Holdings Count | $ / shares</t>
        </is>
      </c>
      <c r="B125" s="7" t="n">
        <v>46</v>
      </c>
      <c r="C125" s="4" t="inlineStr">
        <is>
          <t>[8]</t>
        </is>
      </c>
    </row>
    <row r="126">
      <c r="A126" s="4" t="inlineStr">
        <is>
          <t>Advisory Fees Paid, Amount</t>
        </is>
      </c>
      <c r="B126" s="5" t="n">
        <v>18115475</v>
      </c>
    </row>
    <row r="127">
      <c r="A127" s="4" t="inlineStr">
        <is>
          <t>Investment Company Portfolio Turnover</t>
        </is>
      </c>
      <c r="B127" s="6" t="n">
        <v>0.4201</v>
      </c>
    </row>
    <row r="128">
      <c r="A128" s="4" t="inlineStr">
        <is>
          <t>Additional Fund Statistics [Text Block]</t>
        </is>
      </c>
      <c r="B128" s="4" t="inlineStr">
        <is>
          <t>KEY
FUND STATISTICS (as
of August 31, 2024)
Total
Net Assets
$2,805,352,732
Total
Number of Portfolio Holdings *
46
Total
Management Fee Paid
$18,115,475
Portfolio
Turnover Rate
42.01%</t>
        </is>
      </c>
      <c r="C128" s="4" t="inlineStr">
        <is>
          <t>[8]</t>
        </is>
      </c>
    </row>
    <row r="129">
      <c r="A129" s="4" t="inlineStr">
        <is>
          <t>Holdings [Text Block]</t>
        </is>
      </c>
    </row>
    <row r="130">
      <c r="A130" s="4" t="inlineStr">
        <is>
          <t>Material Fund Change [Text Block]</t>
        </is>
      </c>
      <c r="B130" s="4" t="inlineStr">
        <is>
          <t>HOW
HAS THE FUND CHANGED? Effective December 31, 2023,
Herbert J. Arnett, Jr. stepped down as a portfolio manager of the Fund. This is a summary of a change
to the Fund since September
1, 2023 . For
more complete information, you may review the Fund’s current prospectus,
any applicable supplements, and the Fund’s next prospectus, which we expect to be available by January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Advisor Class</t>
        </is>
      </c>
      <c r="B134" s="4" t="inlineStr">
        <is>
          <t xml:space="preserve"> </t>
        </is>
      </c>
    </row>
    <row r="135">
      <c r="A135" s="3" t="inlineStr">
        <is>
          <t>Shareholder Report [Line Items]</t>
        </is>
      </c>
      <c r="B135" s="4" t="inlineStr">
        <is>
          <t xml:space="preserve"> </t>
        </is>
      </c>
    </row>
    <row r="136">
      <c r="A136" s="4" t="inlineStr">
        <is>
          <t>Fund Name</t>
        </is>
      </c>
      <c r="B136" s="4" t="inlineStr">
        <is>
          <t>Templeton
        Foreign Fund</t>
        </is>
      </c>
    </row>
    <row r="137">
      <c r="A137" s="4" t="inlineStr">
        <is>
          <t>Class Name</t>
        </is>
      </c>
      <c r="B137" s="4" t="inlineStr">
        <is>
          <t>Advisor
        Class</t>
        </is>
      </c>
    </row>
    <row r="138">
      <c r="A138" s="4" t="inlineStr">
        <is>
          <t>Trading Symbol</t>
        </is>
      </c>
      <c r="B138" s="4" t="inlineStr">
        <is>
          <t>TFFAX</t>
        </is>
      </c>
    </row>
    <row r="139">
      <c r="A139" s="4" t="inlineStr">
        <is>
          <t>Annual or Semi-Annual Statement [Text Block]</t>
        </is>
      </c>
      <c r="B139" s="4" t="inlineStr">
        <is>
          <t>This
annual
shareholder report
contains important information about Templeton
Foreign Fund for the period September
1, 2023, to August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Advisor
Class
$91
0.85%</t>
        </is>
      </c>
      <c r="C145" s="4" t="inlineStr">
        <is>
          <t>[9]</t>
        </is>
      </c>
    </row>
    <row r="146">
      <c r="A146" s="4" t="inlineStr">
        <is>
          <t>Expenses Paid, Amount</t>
        </is>
      </c>
      <c r="B146" s="5" t="n">
        <v>91</v>
      </c>
    </row>
    <row r="147">
      <c r="A147" s="4" t="inlineStr">
        <is>
          <t>Expense Ratio, Percent</t>
        </is>
      </c>
      <c r="B147" s="6" t="n">
        <v>0.008500000000000001</v>
      </c>
    </row>
    <row r="148">
      <c r="A148" s="4" t="inlineStr">
        <is>
          <t>Factors Affecting Performance [Text Block]</t>
        </is>
      </c>
      <c r="B148" s="4" t="inlineStr">
        <is>
          <t>HOW
DID THE FUND PERFORM LAST YEAR AND WHAT AFFECTED ITS PERFORMANCE? For the twelve months ended August
31, 2024, Advisor Class shares
of Templeton Foreign Fund returned 13.55%.
The Fund compares its performance
to the MSCI All Country World ex U.S. Index-NR, which returned 18.21% for the same period. PERFORMANCE
HIGHLIGHTS
Top
contributors to performance:
↑
Rolls-Royce,
a U.K.-based aerospace and defense group, contributed significantly to relative performance as it continued to successfully
execute its turnaround strategy, generating improved profit margins and free cash flow generation (not held at period-end).
↑
Shares
of CRH, an Ireland-based building materials company, rallied following the announcement of strong 2023 financial results and
a positive 2024 outlook. It was a strong relative contributor for the period.
↑
Persimmon,
a U.K.-listed homebuilder, contributed to relative returns and outperformed partly on expectations that the country’s new
Labour Party government would ramp up housing supply and from potential Bank of England interest-rate cuts and falling U.K.
Gilt yields, which correlate with mortgage rates and housing demand.
Top
detractors from performance:
↓
At
the stock level, Forvia and Valeo, France-based automotive parts manufacturers, detracted from relative performance as the period
under review was challenging for the automative industry and its supply chain.
↓
Stock
selection in the health care sector also detracted from relative performance. The largest relative detractor in the sector was Bayer,
a Germany-based multinational pharmaceutical firm (not held at period end).
↓
In
the materials sector, Albemarle, a U.S.-based specialty chemicals company and the world’s largest extractor of lithium salts used
in lithium-ion batteries, saw its share price decline in 2024 on short-term concerns around weakening electric vehicle (EV) demand
and falling lithium pricing. It was a significant relative detractor.</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August 31, 2024
1
Year
5
Year
10
Year
Advisor
Class
13.55
8.30
2.90
MSCI
All Country World ex-U.S. Index-NR
18.21
7.56
4.42</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Sep.  01,  2023</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2805352732</v>
      </c>
    </row>
    <row r="156">
      <c r="A156" s="4" t="inlineStr">
        <is>
          <t>Holdings Count | $ / shares</t>
        </is>
      </c>
      <c r="B156" s="7" t="n">
        <v>46</v>
      </c>
      <c r="C156" s="4" t="inlineStr">
        <is>
          <t>[10]</t>
        </is>
      </c>
    </row>
    <row r="157">
      <c r="A157" s="4" t="inlineStr">
        <is>
          <t>Advisory Fees Paid, Amount</t>
        </is>
      </c>
      <c r="B157" s="5" t="n">
        <v>18115475</v>
      </c>
    </row>
    <row r="158">
      <c r="A158" s="4" t="inlineStr">
        <is>
          <t>Investment Company Portfolio Turnover</t>
        </is>
      </c>
      <c r="B158" s="6" t="n">
        <v>0.4201</v>
      </c>
    </row>
    <row r="159">
      <c r="A159" s="4" t="inlineStr">
        <is>
          <t>Additional Fund Statistics [Text Block]</t>
        </is>
      </c>
      <c r="B159" s="4" t="inlineStr">
        <is>
          <t>KEY
FUND STATISTICS (as
of August 31, 2024)
Total
Net Assets
$2,805,352,732
Total
Number of Portfolio Holdings *
46
Total
Management Fee Paid
$18,115,475
Portfolio
Turnover Rate
42.01%</t>
        </is>
      </c>
      <c r="C159" s="4" t="inlineStr">
        <is>
          <t>[10]</t>
        </is>
      </c>
    </row>
    <row r="160">
      <c r="A160" s="4" t="inlineStr">
        <is>
          <t>Holdings [Text Block]</t>
        </is>
      </c>
    </row>
    <row r="161">
      <c r="A161" s="4" t="inlineStr">
        <is>
          <t>Material Fund Change [Text Block]</t>
        </is>
      </c>
      <c r="B161" s="4" t="inlineStr">
        <is>
          <t>HOW
HAS THE FUND CHANGED? Effective December 31, 2023,
Herbert J. Arnett, Jr. stepped down as a portfolio manager of the Fund. This is a summary of a change
to the Fund since September
1, 2023 . For
more complete information, you may review the Fund’s current prospectus,
any applicable supplements, and the Fund’s next prospectus, which we expect to be available by January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A</t>
        </is>
      </c>
      <c r="B165" s="4" t="inlineStr">
        <is>
          <t xml:space="preserve"> </t>
        </is>
      </c>
    </row>
    <row r="166">
      <c r="A166" s="3" t="inlineStr">
        <is>
          <t>Shareholder Report [Line Items]</t>
        </is>
      </c>
      <c r="B166" s="4" t="inlineStr">
        <is>
          <t xml:space="preserve"> </t>
        </is>
      </c>
    </row>
    <row r="167">
      <c r="A167" s="4" t="inlineStr">
        <is>
          <t>Fund Name</t>
        </is>
      </c>
      <c r="B167" s="4" t="inlineStr">
        <is>
          <t>Templeton
        World Fund</t>
        </is>
      </c>
    </row>
    <row r="168">
      <c r="A168" s="4" t="inlineStr">
        <is>
          <t>Class Name</t>
        </is>
      </c>
      <c r="B168" s="4" t="inlineStr">
        <is>
          <t>Class
        A</t>
        </is>
      </c>
    </row>
    <row r="169">
      <c r="A169" s="4" t="inlineStr">
        <is>
          <t>Trading Symbol</t>
        </is>
      </c>
      <c r="B169" s="4" t="inlineStr">
        <is>
          <t>TEMWX</t>
        </is>
      </c>
    </row>
    <row r="170">
      <c r="A170" s="4" t="inlineStr">
        <is>
          <t>Annual or Semi-Annual Statement [Text Block]</t>
        </is>
      </c>
      <c r="B170" s="4" t="inlineStr">
        <is>
          <t>This
annual
shareholder report
contains important information about Templeton
World Fund for the period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DIAL BEN/342-5236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DIAL BEN/342-5236</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A
$117
1.03%</t>
        </is>
      </c>
      <c r="C176" s="4" t="inlineStr">
        <is>
          <t>[11]</t>
        </is>
      </c>
    </row>
    <row r="177">
      <c r="A177" s="4" t="inlineStr">
        <is>
          <t>Expenses Paid, Amount</t>
        </is>
      </c>
      <c r="B177" s="5" t="n">
        <v>117</v>
      </c>
    </row>
    <row r="178">
      <c r="A178" s="4" t="inlineStr">
        <is>
          <t>Expense Ratio, Percent</t>
        </is>
      </c>
      <c r="B178" s="6" t="n">
        <v>0.0103</v>
      </c>
    </row>
    <row r="179">
      <c r="A179" s="4" t="inlineStr">
        <is>
          <t>Factors Affecting Performance [Text Block]</t>
        </is>
      </c>
      <c r="B179" s="4" t="inlineStr">
        <is>
          <t>HOW
DID THE FUND PERFORM LAST YEAR AND WHAT AFFECTED ITS PERFORMANCE? For the twelve months ended August
31, 2024, Class A shares of
Templeton World Fund returned 27.48%.
The Fund compares its performance
to the MSCI All Country World Index-NR, which returned 23.44% for the same period. PERFORMANCE
HIGHLIGHTS
Top
contributors to performance:
↑
Stock
selection in the industrials sector was the largest contributor to relative performance for the period. Rolls-Royce, a U.K.-based
aerospace and defense group was the top individual relative contributor.
↑
Semiconductor
manufacturers TSMC, Tokyo Electron, and Applied Materials contributed to relative returns as many investors priced
in faster-than-expected growth in production due to expectations of rising demand from AI.
↑
SAP,
a Germany-based multinational software company, made a significant contribution to relative performance as it also benefited
from AI-related momentum.
Top
detractors from performance:
↓
Albemarle,
a U.S.-based lithium producer within the electric vehicle (EV) supply chain, was a significant relative detractor, with shares
coming under pressure as the lithium price reached multi-year lows. The Fund eliminated Albemarle given the changing supply
and demand dynamics for lithium and little free cash flow support in the near term.
↓
Soitec,
a French semiconductor company, detracted from relative performance as the company reported that pandemic related inventory
destocking was taking longer than expected and sales for 2025 would be flat year-over-year versus consensus expectations.
The Fund eliminated its position on corporate governance concerns.
↓
Bayer,
a Germany-based multinational pharmaceutical firm, underperformed and detracted from relative performance following an
announcement that it had halted a Phase 3 trial of a promising new drug after establishing that the drug did not work as well as it
had hoped (not held at period-end).</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August 31, 2024
1
Year
5
Year
10
Year
Class
A
27.48
8.49
4.32
Class
A (with sales charge)
20.47
7.27
3.74
MSCI
All Country World Index-NR
23.44
12.14
8.77</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Sep.  01,  2023</t>
        </is>
      </c>
    </row>
    <row r="185">
      <c r="A185" s="4" t="inlineStr">
        <is>
          <t>Updated Performance Information Location [Text Block]</t>
        </is>
      </c>
      <c r="B1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6">
      <c r="A186" s="4" t="inlineStr">
        <is>
          <t>Net Assets</t>
        </is>
      </c>
      <c r="B186" s="5" t="n">
        <v>2718604629</v>
      </c>
    </row>
    <row r="187">
      <c r="A187" s="4" t="inlineStr">
        <is>
          <t>Holdings Count | $ / shares</t>
        </is>
      </c>
      <c r="B187" s="7" t="n">
        <v>41</v>
      </c>
      <c r="C187" s="4" t="inlineStr">
        <is>
          <t>[12]</t>
        </is>
      </c>
    </row>
    <row r="188">
      <c r="A188" s="4" t="inlineStr">
        <is>
          <t>Advisory Fees Paid, Amount</t>
        </is>
      </c>
      <c r="B188" s="5" t="n">
        <v>17882759</v>
      </c>
    </row>
    <row r="189">
      <c r="A189" s="4" t="inlineStr">
        <is>
          <t>Investment Company Portfolio Turnover</t>
        </is>
      </c>
      <c r="B189" s="6" t="n">
        <v>0.5204</v>
      </c>
    </row>
    <row r="190">
      <c r="A190" s="4" t="inlineStr">
        <is>
          <t>Additional Fund Statistics [Text Block]</t>
        </is>
      </c>
      <c r="B190" s="4" t="inlineStr">
        <is>
          <t>KEY
FUND STATISTICS (as
of August 31, 2024)
Total
Net Assets
$2,718,604,629
Total
Number of Portfolio Holdings *
41
Total
Management Fee Paid
$17,882,759
Portfolio
Turnover Rate
52.04%</t>
        </is>
      </c>
      <c r="C190" s="4" t="inlineStr">
        <is>
          <t>[12]</t>
        </is>
      </c>
    </row>
    <row r="191">
      <c r="A191" s="4" t="inlineStr">
        <is>
          <t>Holdings [Text Block]</t>
        </is>
      </c>
    </row>
    <row r="192">
      <c r="A192" s="4" t="inlineStr">
        <is>
          <t>Material Fund Change [Text Block]</t>
        </is>
      </c>
      <c r="B192" s="4" t="inlineStr">
        <is>
          <t>HOW
HAS THE FUND CHANGED? Effective March 31, 2024, Templeton
Asset Management Ltd. was appointed as a subadvisor of the Fund. In addition, effective March
31, 2024, Peter D. Sartori was added as a portfolio manager of the Fund and effective December 31, 2023, Herbert
J. Arnett, Jr. stepped down as a portfolio manager of the Fund.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193">
      <c r="A193" s="4" t="inlineStr">
        <is>
          <t>Updated Prospectus Phone Number</t>
        </is>
      </c>
      <c r="B193" s="4" t="inlineStr">
        <is>
          <t>(800)
DIAL BEN/342-5236</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c r="A196" s="4" t="inlineStr">
        <is>
          <t>Class C</t>
        </is>
      </c>
      <c r="B196" s="4" t="inlineStr">
        <is>
          <t xml:space="preserve"> </t>
        </is>
      </c>
    </row>
    <row r="197">
      <c r="A197" s="3" t="inlineStr">
        <is>
          <t>Shareholder Report [Line Items]</t>
        </is>
      </c>
      <c r="B197" s="4" t="inlineStr">
        <is>
          <t xml:space="preserve"> </t>
        </is>
      </c>
    </row>
    <row r="198">
      <c r="A198" s="4" t="inlineStr">
        <is>
          <t>Fund Name</t>
        </is>
      </c>
      <c r="B198" s="4" t="inlineStr">
        <is>
          <t>Templeton
        World Fund</t>
        </is>
      </c>
    </row>
    <row r="199">
      <c r="A199" s="4" t="inlineStr">
        <is>
          <t>Class Name</t>
        </is>
      </c>
      <c r="B199" s="4" t="inlineStr">
        <is>
          <t>Class
        C</t>
        </is>
      </c>
    </row>
    <row r="200">
      <c r="A200" s="4" t="inlineStr">
        <is>
          <t>Trading Symbol</t>
        </is>
      </c>
      <c r="B200" s="4" t="inlineStr">
        <is>
          <t>TEWTX</t>
        </is>
      </c>
    </row>
    <row r="201">
      <c r="A201" s="4" t="inlineStr">
        <is>
          <t>Annual or Semi-Annual Statement [Text Block]</t>
        </is>
      </c>
      <c r="B201" s="4" t="inlineStr">
        <is>
          <t>This
annual
shareholder report
contains important information about Templeton
World Fund for the period September
1, 2023, to August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00)
DIAL BEN/342-5236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DIAL BEN/342-5236</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
Class
C
$203
1.79%</t>
        </is>
      </c>
      <c r="C207" s="4" t="inlineStr">
        <is>
          <t>[13]</t>
        </is>
      </c>
    </row>
    <row r="208">
      <c r="A208" s="4" t="inlineStr">
        <is>
          <t>Expenses Paid, Amount</t>
        </is>
      </c>
      <c r="B208" s="5" t="n">
        <v>203</v>
      </c>
    </row>
    <row r="209">
      <c r="A209" s="4" t="inlineStr">
        <is>
          <t>Expense Ratio, Percent</t>
        </is>
      </c>
      <c r="B209" s="6" t="n">
        <v>0.0179</v>
      </c>
    </row>
    <row r="210">
      <c r="A210" s="4" t="inlineStr">
        <is>
          <t>Factors Affecting Performance [Text Block]</t>
        </is>
      </c>
      <c r="B210" s="4" t="inlineStr">
        <is>
          <t>HOW
DID THE FUND PERFORM LAST YEAR AND WHAT AFFECTED ITS PERFORMANCE? For the twelve months ended August
31, 2024, Class C shares of
Templeton World Fund returned 26.50%.
The Fund compares its performance
to the MSCI All Country World Index-NR, which returned 23.44% for the same period. PERFORMANCE
HIGHLIGHTS
Top
contributors to performance:
↑
Stock
selection in the industrials sector was the largest contributor to relative performance for the period. Rolls-Royce, a U.K.-based
aerospace and defense group was the top individual relative contributor.
↑
Semiconductor
manufacturers TSMC, Tokyo Electron, and Applied Materials contributed to relative returns as many investors priced
in faster-than-expected growth in production due to expectations of rising demand from AI.
↑
SAP,
a Germany-based multinational software company, made a significant contribution to relative performance as it also benefited
from AI-related momentum.
Top
detractors from performance:
↓
Albemarle,
a U.S.-based lithium producer within the electric vehicle (EV) supply chain, was a significant relative detractor, with shares
coming under pressure as the lithium price reached multi-year lows. The Fund eliminated Albemarle given the changing supply
and demand dynamics for lithium and little free cash flow support in the near term.
↓
Soitec,
a French semiconductor company, detracted from relative performance as the company reported that pandemic related inventory
destocking was taking longer than expected and sales for 2025 would be flat year-over-year versus consensus expectations.
The Fund eliminated its position on corporate governance concerns.
↓
Bayer,
a Germany-based multinational pharmaceutical firm, underperformed and detracted from relative performance following an
announcement that it had halted a Phase 3 trial of a promising new drug after establishing that the drug did not work as well as it
had hoped (not held at period-end).</t>
        </is>
      </c>
    </row>
    <row r="211">
      <c r="A211" s="4" t="inlineStr">
        <is>
          <t>Performance Past Does Not Indicate Future [Text]</t>
        </is>
      </c>
      <c r="B211" s="4" t="inlineStr">
        <is>
          <t xml:space="preserve">The
Fund’s past performance is not necessarily an indication of how the Fund will perform in the future. </t>
        </is>
      </c>
    </row>
    <row r="212">
      <c r="A212" s="4" t="inlineStr">
        <is>
          <t>Line Graph [Table Text Block]</t>
        </is>
      </c>
    </row>
    <row r="213">
      <c r="A213" s="4" t="inlineStr">
        <is>
          <t>Average Annual Return [Table Text Block]</t>
        </is>
      </c>
      <c r="B213" s="4" t="inlineStr">
        <is>
          <t>AVERAGE
ANNUAL TOTAL RETURNS (%) Period
Ended August 31, 2024
1
Year
5
Year
10
Year
Class
C
26.50
7.66
3.53
Class
C (with sales charge)
25.50
7.66
3.53
MSCI
All Country World Index-NR
23.44
12.14
8.77</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Sep.  01,  2023</t>
        </is>
      </c>
    </row>
    <row r="216">
      <c r="A216" s="4" t="inlineStr">
        <is>
          <t>Updated Performance Information Location [Text Block]</t>
        </is>
      </c>
      <c r="B21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7">
      <c r="A217" s="4" t="inlineStr">
        <is>
          <t>Net Assets</t>
        </is>
      </c>
      <c r="B217" s="5" t="n">
        <v>2718604629</v>
      </c>
    </row>
    <row r="218">
      <c r="A218" s="4" t="inlineStr">
        <is>
          <t>Holdings Count | $ / shares</t>
        </is>
      </c>
      <c r="B218" s="7" t="n">
        <v>41</v>
      </c>
      <c r="C218" s="4" t="inlineStr">
        <is>
          <t>[14]</t>
        </is>
      </c>
    </row>
    <row r="219">
      <c r="A219" s="4" t="inlineStr">
        <is>
          <t>Advisory Fees Paid, Amount</t>
        </is>
      </c>
      <c r="B219" s="5" t="n">
        <v>17882759</v>
      </c>
    </row>
    <row r="220">
      <c r="A220" s="4" t="inlineStr">
        <is>
          <t>Investment Company Portfolio Turnover</t>
        </is>
      </c>
      <c r="B220" s="6" t="n">
        <v>0.5204</v>
      </c>
    </row>
    <row r="221">
      <c r="A221" s="4" t="inlineStr">
        <is>
          <t>Additional Fund Statistics [Text Block]</t>
        </is>
      </c>
      <c r="B221" s="4" t="inlineStr">
        <is>
          <t>KEY
FUND STATISTICS (as
of August 31, 2024)
Total
Net Assets
$2,718,604,629
Total
Number of Portfolio Holdings *
41
Total
Management Fee Paid
$17,882,759
Portfolio
Turnover Rate
52.04%</t>
        </is>
      </c>
      <c r="C221" s="4" t="inlineStr">
        <is>
          <t>[14]</t>
        </is>
      </c>
    </row>
    <row r="222">
      <c r="A222" s="4" t="inlineStr">
        <is>
          <t>Holdings [Text Block]</t>
        </is>
      </c>
    </row>
    <row r="223">
      <c r="A223" s="4" t="inlineStr">
        <is>
          <t>Material Fund Change [Text Block]</t>
        </is>
      </c>
      <c r="B223" s="4" t="inlineStr">
        <is>
          <t>HOW
HAS THE FUND CHANGED? Effective March 31, 2024, Templeton
Asset Management Ltd. was appointed as a subadvisor of the Fund. In addition, effective March
31, 2024, Peter D. Sartori was added as a portfolio manager of the Fund and effective December 31, 2023, Herbert
J. Arnett, Jr. stepped down as a portfolio manager of the Fund.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224">
      <c r="A224" s="4" t="inlineStr">
        <is>
          <t>Updated Prospectus Phone Number</t>
        </is>
      </c>
      <c r="B224" s="4" t="inlineStr">
        <is>
          <t>(800)
DIAL BEN/342-5236</t>
        </is>
      </c>
    </row>
    <row r="225">
      <c r="A225" s="4" t="inlineStr">
        <is>
          <t>Updated Prospectus Email Address</t>
        </is>
      </c>
      <c r="B225" s="4" t="inlineStr">
        <is>
          <t>prospectus@franklintempleton.com</t>
        </is>
      </c>
    </row>
    <row r="226">
      <c r="A226" s="4" t="inlineStr">
        <is>
          <t>Updated Prospectus Web Address</t>
        </is>
      </c>
      <c r="B226" s="4" t="inlineStr">
        <is>
          <t>https://www.franklintempleton.com/regulatory-fund-documents</t>
        </is>
      </c>
    </row>
    <row r="227">
      <c r="A227" s="4" t="inlineStr">
        <is>
          <t>Class R6</t>
        </is>
      </c>
      <c r="B227" s="4" t="inlineStr">
        <is>
          <t xml:space="preserve"> </t>
        </is>
      </c>
    </row>
    <row r="228">
      <c r="A228" s="3" t="inlineStr">
        <is>
          <t>Shareholder Report [Line Items]</t>
        </is>
      </c>
      <c r="B228" s="4" t="inlineStr">
        <is>
          <t xml:space="preserve"> </t>
        </is>
      </c>
    </row>
    <row r="229">
      <c r="A229" s="4" t="inlineStr">
        <is>
          <t>Fund Name</t>
        </is>
      </c>
      <c r="B229" s="4" t="inlineStr">
        <is>
          <t>Templeton
        World Fund</t>
        </is>
      </c>
    </row>
    <row r="230">
      <c r="A230" s="4" t="inlineStr">
        <is>
          <t>Class Name</t>
        </is>
      </c>
      <c r="B230" s="4" t="inlineStr">
        <is>
          <t>Class
        R6</t>
        </is>
      </c>
    </row>
    <row r="231">
      <c r="A231" s="4" t="inlineStr">
        <is>
          <t>Trading Symbol</t>
        </is>
      </c>
      <c r="B231" s="4" t="inlineStr">
        <is>
          <t>FTWRX</t>
        </is>
      </c>
    </row>
    <row r="232">
      <c r="A232" s="4" t="inlineStr">
        <is>
          <t>Annual or Semi-Annual Statement [Text Block]</t>
        </is>
      </c>
      <c r="B232" s="4" t="inlineStr">
        <is>
          <t>This
annual
shareholder report
contains important information about Templeton
World Fund for the period September
1, 2023, to August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www.franklintempleton.com/regulatory-fund-documents .
You can also request this information
by contacting us at (800)
DIAL BEN/342-5236 .</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800)
DIAL BEN/342-5236</t>
        </is>
      </c>
    </row>
    <row r="237">
      <c r="A237" s="4" t="inlineStr">
        <is>
          <t>Additional Information Website</t>
        </is>
      </c>
      <c r="B237" s="4" t="inlineStr">
        <is>
          <t>https://www.franklintempleton.com/regulatory-fund-documents</t>
        </is>
      </c>
    </row>
    <row r="238">
      <c r="A238" s="4" t="inlineStr">
        <is>
          <t>Expenses [Text Block]</t>
        </is>
      </c>
      <c r="B238" s="4" t="inlineStr">
        <is>
          <t>WHAT
WERE THE FUND COSTS FOR THE LAST YEAR? (based
on a hypothetical $10,000 investment)
Class
Name
Costs
of a $10,000 investment
Costs
paid as a percentage of a $10,000
investment *
Class
R6
$85
0.75%</t>
        </is>
      </c>
      <c r="C238" s="4" t="inlineStr">
        <is>
          <t>[15]</t>
        </is>
      </c>
    </row>
    <row r="239">
      <c r="A239" s="4" t="inlineStr">
        <is>
          <t>Expenses Paid, Amount</t>
        </is>
      </c>
      <c r="B239" s="5" t="n">
        <v>85</v>
      </c>
    </row>
    <row r="240">
      <c r="A240" s="4" t="inlineStr">
        <is>
          <t>Expense Ratio, Percent</t>
        </is>
      </c>
      <c r="B240" s="6" t="n">
        <v>0.0075</v>
      </c>
    </row>
    <row r="241">
      <c r="A241" s="4" t="inlineStr">
        <is>
          <t>Factors Affecting Performance [Text Block]</t>
        </is>
      </c>
      <c r="B241" s="4" t="inlineStr">
        <is>
          <t>HOW
DID THE FUND PERFORM LAST YEAR AND WHAT AFFECTED ITS PERFORMANCE? For the twelve months ended August
31, 2024, Class R6 shares of
Templeton World Fund returned 27.85%.
The Fund compares its performance
to the MSCI All Country World Index-NR, which returned 23.44% for the same period. PERFORMANCE
HIGHLIGHTS
Top
contributors to performance:
↑
Stock
selection in the industrials sector was the largest contributor to relative performance for the period. Rolls-Royce, a U.K.-based
aerospace and defense group was the top individual relative contributor.
↑
Semiconductor
manufacturers TSMC, Tokyo Electron, and Applied Materials contributed to relative returns as many investors priced
in faster-than-expected growth in production due to expectations of rising demand from AI.
↑
SAP,
a Germany-based multinational software company, made a significant contribution to relative performance as it also benefited
from AI-related momentum.
Top
detractors from performance:
↓
Albemarle,
a U.S.-based lithium producer within the electric vehicle (EV) supply chain, was a significant relative detractor, with shares
coming under pressure as the lithium price reached multi-year lows. The Fund eliminated Albemarle given the changing supply
and demand dynamics for lithium and little free cash flow support in the near term.
↓
Soitec,
a French semiconductor company, detracted from relative performance as the company reported that pandemic related inventory
destocking was taking longer than expected and sales for 2025 would be flat year-over-year versus consensus expectations.
The Fund eliminated its position on corporate governance concerns.
↓
Bayer,
a Germany-based multinational pharmaceutical firm, underperformed and detracted from relative performance following an
announcement that it had halted a Phase 3 trial of a promising new drug after establishing that the drug did not work as well as it
had hoped (not held at period-end).</t>
        </is>
      </c>
    </row>
    <row r="242">
      <c r="A242" s="4" t="inlineStr">
        <is>
          <t>Performance Past Does Not Indicate Future [Text]</t>
        </is>
      </c>
      <c r="B242" s="4" t="inlineStr">
        <is>
          <t xml:space="preserve">The
Fund’s past performance is not necessarily an indication of how the Fund will perform in the future. </t>
        </is>
      </c>
    </row>
    <row r="243">
      <c r="A243" s="4" t="inlineStr">
        <is>
          <t>Line Graph [Table Text Block]</t>
        </is>
      </c>
    </row>
    <row r="244">
      <c r="A244" s="4" t="inlineStr">
        <is>
          <t>Average Annual Return [Table Text Block]</t>
        </is>
      </c>
      <c r="B244" s="4" t="inlineStr">
        <is>
          <t>AVERAGE
ANNUAL TOTAL RETURNS (%) Period
Ended August 31, 2024
1
Year
5
Year
10
Year
Class
R6
27.85
8.78
4.64
MSCI
All Country World Index-NR
23.44
12.14
8.77</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Material Change Date</t>
        </is>
      </c>
      <c r="B246" s="4" t="inlineStr">
        <is>
          <t>Sep.  01,  2023</t>
        </is>
      </c>
    </row>
    <row r="247">
      <c r="A247" s="4" t="inlineStr">
        <is>
          <t>Updated Performance Information Location [Text Block]</t>
        </is>
      </c>
      <c r="B2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8">
      <c r="A248" s="4" t="inlineStr">
        <is>
          <t>Net Assets</t>
        </is>
      </c>
      <c r="B248" s="5" t="n">
        <v>2718604629</v>
      </c>
    </row>
    <row r="249">
      <c r="A249" s="4" t="inlineStr">
        <is>
          <t>Holdings Count | $ / shares</t>
        </is>
      </c>
      <c r="B249" s="7" t="n">
        <v>41</v>
      </c>
      <c r="C249" s="4" t="inlineStr">
        <is>
          <t>[16]</t>
        </is>
      </c>
    </row>
    <row r="250">
      <c r="A250" s="4" t="inlineStr">
        <is>
          <t>Advisory Fees Paid, Amount</t>
        </is>
      </c>
      <c r="B250" s="5" t="n">
        <v>17882759</v>
      </c>
    </row>
    <row r="251">
      <c r="A251" s="4" t="inlineStr">
        <is>
          <t>Investment Company Portfolio Turnover</t>
        </is>
      </c>
      <c r="B251" s="6" t="n">
        <v>0.5204</v>
      </c>
    </row>
    <row r="252">
      <c r="A252" s="4" t="inlineStr">
        <is>
          <t>Additional Fund Statistics [Text Block]</t>
        </is>
      </c>
      <c r="B252" s="4" t="inlineStr">
        <is>
          <t>KEY
FUND STATISTICS (as
of August 31, 2024)
Total
Net Assets
$2,718,604,629
Total
Number of Portfolio Holdings *
41
Total
Management Fee Paid
$17,882,759
Portfolio
Turnover Rate
52.04%</t>
        </is>
      </c>
      <c r="C252" s="4" t="inlineStr">
        <is>
          <t>[16]</t>
        </is>
      </c>
    </row>
    <row r="253">
      <c r="A253" s="4" t="inlineStr">
        <is>
          <t>Holdings [Text Block]</t>
        </is>
      </c>
    </row>
    <row r="254">
      <c r="A254" s="4" t="inlineStr">
        <is>
          <t>Material Fund Change [Text Block]</t>
        </is>
      </c>
      <c r="B254" s="4" t="inlineStr">
        <is>
          <t>HOW
HAS THE FUND CHANGED? Effective March 31, 2024, Templeton
Asset Management Ltd. was appointed as a subadvisor of the Fund. In addition, effective March
31, 2024, Peter D. Sartori was added as a portfolio manager of the Fund and effective December 31, 2023, Herbert
J. Arnett, Jr. stepped down as a portfolio manager of the Fund.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255">
      <c r="A255" s="4" t="inlineStr">
        <is>
          <t>Updated Prospectus Phone Number</t>
        </is>
      </c>
      <c r="B255" s="4" t="inlineStr">
        <is>
          <t>(800)
DIAL BEN/342-5236</t>
        </is>
      </c>
    </row>
    <row r="256">
      <c r="A256" s="4" t="inlineStr">
        <is>
          <t>Updated Prospectus Email Address</t>
        </is>
      </c>
      <c r="B256" s="4" t="inlineStr">
        <is>
          <t>prospectus@franklintempleton.com</t>
        </is>
      </c>
    </row>
    <row r="257">
      <c r="A257" s="4" t="inlineStr">
        <is>
          <t>Updated Prospectus Web Address</t>
        </is>
      </c>
      <c r="B257" s="4" t="inlineStr">
        <is>
          <t>https://www.franklintempleton.com/regulatory-fund-documents</t>
        </is>
      </c>
    </row>
    <row r="258">
      <c r="A258" s="4" t="inlineStr">
        <is>
          <t>Advisor Class</t>
        </is>
      </c>
      <c r="B258" s="4" t="inlineStr">
        <is>
          <t xml:space="preserve"> </t>
        </is>
      </c>
    </row>
    <row r="259">
      <c r="A259" s="3" t="inlineStr">
        <is>
          <t>Shareholder Report [Line Items]</t>
        </is>
      </c>
      <c r="B259" s="4" t="inlineStr">
        <is>
          <t xml:space="preserve"> </t>
        </is>
      </c>
    </row>
    <row r="260">
      <c r="A260" s="4" t="inlineStr">
        <is>
          <t>Fund Name</t>
        </is>
      </c>
      <c r="B260" s="4" t="inlineStr">
        <is>
          <t>Templeton
        World Fund</t>
        </is>
      </c>
    </row>
    <row r="261">
      <c r="A261" s="4" t="inlineStr">
        <is>
          <t>Class Name</t>
        </is>
      </c>
      <c r="B261" s="4" t="inlineStr">
        <is>
          <t>Advisor
        Class</t>
        </is>
      </c>
    </row>
    <row r="262">
      <c r="A262" s="4" t="inlineStr">
        <is>
          <t>Trading Symbol</t>
        </is>
      </c>
      <c r="B262" s="4" t="inlineStr">
        <is>
          <t>TWDAX</t>
        </is>
      </c>
    </row>
    <row r="263">
      <c r="A263" s="4" t="inlineStr">
        <is>
          <t>Annual or Semi-Annual Statement [Text Block]</t>
        </is>
      </c>
      <c r="B263" s="4" t="inlineStr">
        <is>
          <t>This
annual
shareholder report
contains important information about Templeton
World Fund for the period September
1, 2023, to August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https://www.franklintempleton.com/regulatory-fund-documents .
You can also request this information
by contacting us at (800)
DIAL BEN/342-5236 .</t>
        </is>
      </c>
    </row>
    <row r="266">
      <c r="A266" s="4" t="inlineStr">
        <is>
          <t>Material Fund Change Notice [Text Block]</t>
        </is>
      </c>
      <c r="B266" s="4" t="inlineStr">
        <is>
          <t>This report describes changes
to the Fund that occurred during the reporting period.</t>
        </is>
      </c>
    </row>
    <row r="267">
      <c r="A267" s="4" t="inlineStr">
        <is>
          <t>Additional Information Phone Number</t>
        </is>
      </c>
      <c r="B267" s="4" t="inlineStr">
        <is>
          <t>(800)
DIAL BEN/342-5236</t>
        </is>
      </c>
    </row>
    <row r="268">
      <c r="A268" s="4" t="inlineStr">
        <is>
          <t>Additional Information Website</t>
        </is>
      </c>
      <c r="B268" s="4" t="inlineStr">
        <is>
          <t>https://www.franklintempleton.com/regulatory-fund-documents</t>
        </is>
      </c>
    </row>
    <row r="269">
      <c r="A269" s="4" t="inlineStr">
        <is>
          <t>Expenses [Text Block]</t>
        </is>
      </c>
      <c r="B269" s="4" t="inlineStr">
        <is>
          <t>WHAT
WERE THE FUND COSTS FOR THE LAST YEAR? (based
on a hypothetical $10,000 investment)
Class
Name
Costs
of a $10,000 investment
Costs
paid as a percentage of a $10,000
investment *
Advisor
Class
$90
0.79%</t>
        </is>
      </c>
      <c r="C269" s="4" t="inlineStr">
        <is>
          <t>[17]</t>
        </is>
      </c>
    </row>
    <row r="270">
      <c r="A270" s="4" t="inlineStr">
        <is>
          <t>Expenses Paid, Amount</t>
        </is>
      </c>
      <c r="B270" s="5" t="n">
        <v>90</v>
      </c>
    </row>
    <row r="271">
      <c r="A271" s="4" t="inlineStr">
        <is>
          <t>Expense Ratio, Percent</t>
        </is>
      </c>
      <c r="B271" s="6" t="n">
        <v>0.007900000000000001</v>
      </c>
    </row>
    <row r="272">
      <c r="A272" s="4" t="inlineStr">
        <is>
          <t>Factors Affecting Performance [Text Block]</t>
        </is>
      </c>
      <c r="B272" s="4" t="inlineStr">
        <is>
          <t>HOW
DID THE FUND PERFORM LAST YEAR AND WHAT AFFECTED ITS PERFORMANCE? For the twelve months ended August
31, 2024, Advisor Class shares
of Templeton World Fund returned 27.81%.
The Fund compares its performance
to the MSCI All Country World Index-NR, which returned 23.44% for the same period. PERFORMANCE
HIGHLIGHTS
Top
contributors to performance:
↑
Stock
selection in the industrials sector was the largest contributor to relative performance for the period. Rolls-Royce, a U.K.-based
aerospace and defense group was the top individual relative contributor.
↑
Semiconductor
manufacturers TSMC, Tokyo Electron, and Applied Materials contributed to relative returns as many investors priced
in faster-than-expected growth in production due to expectations of rising demand from AI.
↑
SAP,
a Germany-based multinational software company, made a significant contribution to relative performance as it also benefited
from AI-related momentum.
Top
detractors from performance:
↓
Albemarle,
a U.S.-based lithium producer within the electric vehicle (EV) supply chain, was a significant relative detractor, with shares
coming under pressure as the lithium price reached multi-year lows. The Fund eliminated Albemarle given the changing supply
and demand dynamics for lithium and little free cash flow support in the near term.
↓
Soitec,
a French semiconductor company, detracted from relative performance as the company reported that pandemic related inventory
destocking was taking longer than expected and sales for 2025 would be flat year-over-year versus consensus expectations.
The Fund eliminated its position on corporate governance concerns.
↓
Bayer,
a Germany-based multinational pharmaceutical firm, underperformed and detracted from relative performance following an
announcement that it had halted a Phase 3 trial of a promising new drug after establishing that the drug did not work as well as it
had hoped (not held at period-end).</t>
        </is>
      </c>
    </row>
    <row r="273">
      <c r="A273" s="4" t="inlineStr">
        <is>
          <t>Performance Past Does Not Indicate Future [Text]</t>
        </is>
      </c>
      <c r="B273" s="4" t="inlineStr">
        <is>
          <t xml:space="preserve">The
Fund’s past performance is not necessarily an indication of how the Fund will perform in the future. </t>
        </is>
      </c>
    </row>
    <row r="274">
      <c r="A274" s="4" t="inlineStr">
        <is>
          <t>Line Graph [Table Text Block]</t>
        </is>
      </c>
    </row>
    <row r="275">
      <c r="A275" s="4" t="inlineStr">
        <is>
          <t>Average Annual Return [Table Text Block]</t>
        </is>
      </c>
      <c r="B275" s="4" t="inlineStr">
        <is>
          <t>AVERAGE
ANNUAL TOTAL RETURNS (%) Period
Ended August 31, 2024
1
Year
5
Year
10
Year
Advisor
Class
27.81
8.74
4.58
MSCI
All Country World Index-NR
23.44
12.14
8.77</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Material Change Date</t>
        </is>
      </c>
      <c r="B277" s="4" t="inlineStr">
        <is>
          <t>Sep.  01,  2023</t>
        </is>
      </c>
    </row>
    <row r="278">
      <c r="A278" s="4" t="inlineStr">
        <is>
          <t>Updated Performance Information Location [Text Block]</t>
        </is>
      </c>
      <c r="B27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79">
      <c r="A279" s="4" t="inlineStr">
        <is>
          <t>Net Assets</t>
        </is>
      </c>
      <c r="B279" s="5" t="n">
        <v>2718604629</v>
      </c>
    </row>
    <row r="280">
      <c r="A280" s="4" t="inlineStr">
        <is>
          <t>Holdings Count | $ / shares</t>
        </is>
      </c>
      <c r="B280" s="7" t="n">
        <v>41</v>
      </c>
      <c r="C280" s="4" t="inlineStr">
        <is>
          <t>[18]</t>
        </is>
      </c>
    </row>
    <row r="281">
      <c r="A281" s="4" t="inlineStr">
        <is>
          <t>Advisory Fees Paid, Amount</t>
        </is>
      </c>
      <c r="B281" s="5" t="n">
        <v>17882759</v>
      </c>
    </row>
    <row r="282">
      <c r="A282" s="4" t="inlineStr">
        <is>
          <t>Investment Company Portfolio Turnover</t>
        </is>
      </c>
      <c r="B282" s="6" t="n">
        <v>0.5204</v>
      </c>
    </row>
    <row r="283">
      <c r="A283" s="4" t="inlineStr">
        <is>
          <t>Additional Fund Statistics [Text Block]</t>
        </is>
      </c>
      <c r="B283" s="4" t="inlineStr">
        <is>
          <t>KEY
FUND STATISTICS (as
of August 31, 2024)
Total
Net Assets
$2,718,604,629
Total
Number of Portfolio Holdings *
41
Total
Management Fee Paid
$17,882,759
Portfolio
Turnover Rate
52.04%</t>
        </is>
      </c>
      <c r="C283" s="4" t="inlineStr">
        <is>
          <t>[18]</t>
        </is>
      </c>
    </row>
    <row r="284">
      <c r="A284" s="4" t="inlineStr">
        <is>
          <t>Holdings [Text Block]</t>
        </is>
      </c>
    </row>
    <row r="285">
      <c r="A285" s="4" t="inlineStr">
        <is>
          <t>Material Fund Change [Text Block]</t>
        </is>
      </c>
      <c r="B285" s="4" t="inlineStr">
        <is>
          <t>HOW
HAS THE FUND CHANGED? Effective March 31, 2024, Templeton
Asset Management Ltd. was appointed as a subadvisor of the Fund. In addition, effective March
31, 2024, Peter D. Sartori was added as a portfolio manager of the Fund and effective December 31, 2023, Herbert
J. Arnett, Jr. stepped down as a portfolio manager of the Fund.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286">
      <c r="A286" s="4" t="inlineStr">
        <is>
          <t>Updated Prospectus Phone Number</t>
        </is>
      </c>
      <c r="B286" s="4" t="inlineStr">
        <is>
          <t>(800)
DIAL BEN/342-5236</t>
        </is>
      </c>
    </row>
    <row r="287">
      <c r="A287" s="4" t="inlineStr">
        <is>
          <t>Updated Prospectus Email Address</t>
        </is>
      </c>
      <c r="B287" s="4" t="inlineStr">
        <is>
          <t>prospectus@franklintempleton.com</t>
        </is>
      </c>
    </row>
    <row r="288">
      <c r="A288" s="4" t="inlineStr">
        <is>
          <t>Updated Prospectus Web Address</t>
        </is>
      </c>
      <c r="B288" s="4" t="inlineStr">
        <is>
          <t>https://www.franklintempleton.com/regulatory-fund-documents</t>
        </is>
      </c>
    </row>
    <row r="289"/>
    <row r="290">
      <c r="A290"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289:C289"/>
    <mergeCell ref="A290:C2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272</v>
      </c>
      <c r="C6" s="5" t="n">
        <v>10834</v>
      </c>
      <c r="D6" s="5" t="n">
        <v>8697</v>
      </c>
      <c r="E6" s="5" t="n">
        <v>10263</v>
      </c>
      <c r="F6" s="5" t="n">
        <v>8108</v>
      </c>
      <c r="G6" s="5" t="n">
        <v>8338</v>
      </c>
      <c r="H6" s="5" t="n">
        <v>9447</v>
      </c>
      <c r="I6" s="5" t="n">
        <v>9461</v>
      </c>
      <c r="J6" s="5" t="n">
        <v>8168</v>
      </c>
      <c r="K6" s="5" t="n">
        <v>7895</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047</v>
      </c>
      <c r="C10" s="7" t="n">
        <v>10717</v>
      </c>
      <c r="D10" s="7" t="n">
        <v>8667</v>
      </c>
      <c r="E10" s="7" t="n">
        <v>10312</v>
      </c>
      <c r="F10" s="7" t="n">
        <v>8214</v>
      </c>
      <c r="G10" s="7" t="n">
        <v>8505</v>
      </c>
      <c r="H10" s="7" t="n">
        <v>9709</v>
      </c>
      <c r="I10" s="7" t="n">
        <v>9786</v>
      </c>
      <c r="J10" s="7" t="n">
        <v>8515</v>
      </c>
      <c r="K10" s="7" t="n">
        <v>8296</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672</v>
      </c>
      <c r="C14" s="7" t="n">
        <v>11206</v>
      </c>
      <c r="D14" s="7" t="n">
        <v>9017</v>
      </c>
      <c r="E14" s="7" t="n">
        <v>10677</v>
      </c>
      <c r="F14" s="7" t="n">
        <v>8454</v>
      </c>
      <c r="G14" s="7" t="n">
        <v>8719</v>
      </c>
      <c r="H14" s="7" t="n">
        <v>9903</v>
      </c>
      <c r="I14" s="7" t="n">
        <v>9935</v>
      </c>
      <c r="J14" s="7" t="n">
        <v>8596</v>
      </c>
      <c r="K14" s="7" t="n">
        <v>8337</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531</v>
      </c>
      <c r="C18" s="7" t="n">
        <v>11901</v>
      </c>
      <c r="D18" s="7" t="n">
        <v>9520</v>
      </c>
      <c r="E18" s="7" t="n">
        <v>11197</v>
      </c>
      <c r="F18" s="7" t="n">
        <v>8816</v>
      </c>
      <c r="G18" s="7" t="n">
        <v>9030</v>
      </c>
      <c r="H18" s="7" t="n">
        <v>10186</v>
      </c>
      <c r="I18" s="7" t="n">
        <v>10162</v>
      </c>
      <c r="J18" s="7" t="n">
        <v>8721</v>
      </c>
      <c r="K18" s="7" t="n">
        <v>8392</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3304</v>
      </c>
      <c r="C22" s="7" t="n">
        <v>11716</v>
      </c>
      <c r="D22" s="7" t="n">
        <v>9385</v>
      </c>
      <c r="E22" s="7" t="n">
        <v>11040</v>
      </c>
      <c r="F22" s="7" t="n">
        <v>8701</v>
      </c>
      <c r="G22" s="7" t="n">
        <v>8931</v>
      </c>
      <c r="H22" s="7" t="n">
        <v>10094</v>
      </c>
      <c r="I22" s="7" t="n">
        <v>10078</v>
      </c>
      <c r="J22" s="7" t="n">
        <v>8681</v>
      </c>
      <c r="K22" s="7" t="n">
        <v>8375</v>
      </c>
      <c r="L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434</v>
      </c>
      <c r="C26" s="7" t="n">
        <v>11320</v>
      </c>
      <c r="D26" s="7" t="n">
        <v>9494</v>
      </c>
      <c r="E26" s="7" t="n">
        <v>12233</v>
      </c>
      <c r="F26" s="7" t="n">
        <v>10033</v>
      </c>
      <c r="G26" s="7" t="n">
        <v>9603</v>
      </c>
      <c r="H26" s="7" t="n">
        <v>10696</v>
      </c>
      <c r="I26" s="7" t="n">
        <v>9921</v>
      </c>
      <c r="J26" s="7" t="n">
        <v>8520</v>
      </c>
      <c r="K26" s="7" t="n">
        <v>8449</v>
      </c>
      <c r="L26" s="7" t="n">
        <v>9450</v>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4151</v>
      </c>
      <c r="C30" s="7" t="n">
        <v>11187</v>
      </c>
      <c r="D30" s="7" t="n">
        <v>9454</v>
      </c>
      <c r="E30" s="7" t="n">
        <v>12279</v>
      </c>
      <c r="F30" s="7" t="n">
        <v>10139</v>
      </c>
      <c r="G30" s="7" t="n">
        <v>9786</v>
      </c>
      <c r="H30" s="7" t="n">
        <v>10988</v>
      </c>
      <c r="I30" s="7" t="n">
        <v>10268</v>
      </c>
      <c r="J30" s="7" t="n">
        <v>8883</v>
      </c>
      <c r="K30" s="7" t="n">
        <v>8873</v>
      </c>
      <c r="L30" s="7" t="n">
        <v>10000</v>
      </c>
    </row>
    <row r="31">
      <c r="A31" s="4" t="inlineStr">
        <is>
          <t>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745</v>
      </c>
      <c r="C34" s="7" t="n">
        <v>12315</v>
      </c>
      <c r="D34" s="7" t="n">
        <v>10306</v>
      </c>
      <c r="E34" s="7" t="n">
        <v>13236</v>
      </c>
      <c r="F34" s="7" t="n">
        <v>10823</v>
      </c>
      <c r="G34" s="7" t="n">
        <v>10336</v>
      </c>
      <c r="H34" s="7" t="n">
        <v>11470</v>
      </c>
      <c r="I34" s="7" t="n">
        <v>10607</v>
      </c>
      <c r="J34" s="7" t="n">
        <v>9076</v>
      </c>
      <c r="K34" s="7" t="n">
        <v>8970</v>
      </c>
      <c r="L34" s="7" t="n">
        <v>10000</v>
      </c>
    </row>
    <row r="35">
      <c r="A35" s="4" t="inlineStr">
        <is>
          <t>Advis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Advis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650</v>
      </c>
      <c r="C38" s="7" t="n">
        <v>12245</v>
      </c>
      <c r="D38" s="7" t="n">
        <v>10245</v>
      </c>
      <c r="E38" s="7" t="n">
        <v>13172</v>
      </c>
      <c r="F38" s="7" t="n">
        <v>10772</v>
      </c>
      <c r="G38" s="7" t="n">
        <v>10292</v>
      </c>
      <c r="H38" s="7" t="n">
        <v>11434</v>
      </c>
      <c r="I38" s="7" t="n">
        <v>10579</v>
      </c>
      <c r="J38" s="7" t="n">
        <v>9062</v>
      </c>
      <c r="K38" s="7" t="n">
        <v>8962</v>
      </c>
      <c r="L38" s="7" t="n">
        <v>10000</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410</v>
      </c>
      <c r="C42" s="7" t="n">
        <v>13036</v>
      </c>
      <c r="D42" s="7" t="n">
        <v>11651</v>
      </c>
      <c r="E42" s="7" t="n">
        <v>14477</v>
      </c>
      <c r="F42" s="7" t="n">
        <v>11593</v>
      </c>
      <c r="G42" s="7" t="n">
        <v>10704</v>
      </c>
      <c r="H42" s="7" t="n">
        <v>11065</v>
      </c>
      <c r="I42" s="7" t="n">
        <v>10724</v>
      </c>
      <c r="J42" s="7" t="n">
        <v>9021</v>
      </c>
      <c r="K42" s="7" t="n">
        <v>8765</v>
      </c>
      <c r="L42" s="7" t="n">
        <v>10000</v>
      </c>
    </row>
    <row r="43">
      <c r="A43" s="4" t="inlineStr">
        <is>
          <t>MSCI All Country World ex-U.S.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410</v>
      </c>
      <c r="C46" s="7" t="n">
        <v>13036</v>
      </c>
      <c r="D46" s="7" t="n">
        <v>11651</v>
      </c>
      <c r="E46" s="7" t="n">
        <v>14477</v>
      </c>
      <c r="F46" s="7" t="n">
        <v>11593</v>
      </c>
      <c r="G46" s="7" t="n">
        <v>10704</v>
      </c>
      <c r="H46" s="7" t="n">
        <v>11065</v>
      </c>
      <c r="I46" s="7" t="n">
        <v>10724</v>
      </c>
      <c r="J46" s="7" t="n">
        <v>9021</v>
      </c>
      <c r="K46" s="7" t="n">
        <v>8765</v>
      </c>
      <c r="L46" s="7" t="n">
        <v>10000</v>
      </c>
    </row>
    <row r="47">
      <c r="A47" s="4" t="inlineStr">
        <is>
          <t>MSCI All Country World ex-U.S.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5410</v>
      </c>
      <c r="C50" s="7" t="n">
        <v>13036</v>
      </c>
      <c r="D50" s="7" t="n">
        <v>11651</v>
      </c>
      <c r="E50" s="7" t="n">
        <v>14477</v>
      </c>
      <c r="F50" s="7" t="n">
        <v>11593</v>
      </c>
      <c r="G50" s="7" t="n">
        <v>10704</v>
      </c>
      <c r="H50" s="7" t="n">
        <v>11065</v>
      </c>
      <c r="I50" s="7" t="n">
        <v>10724</v>
      </c>
      <c r="J50" s="7" t="n">
        <v>9021</v>
      </c>
      <c r="K50" s="7" t="n">
        <v>8765</v>
      </c>
      <c r="L50" s="7" t="n">
        <v>10000</v>
      </c>
    </row>
    <row r="51">
      <c r="A51" s="4" t="inlineStr">
        <is>
          <t>MSCI All Country World ex-U.S.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All Country World ex-U.S.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410</v>
      </c>
      <c r="C54" s="7" t="n">
        <v>13036</v>
      </c>
      <c r="D54" s="7" t="n">
        <v>11651</v>
      </c>
      <c r="E54" s="7" t="n">
        <v>14477</v>
      </c>
      <c r="F54" s="7" t="n">
        <v>11593</v>
      </c>
      <c r="G54" s="7" t="n">
        <v>10704</v>
      </c>
      <c r="H54" s="7" t="n">
        <v>11065</v>
      </c>
      <c r="I54" s="7" t="n">
        <v>10724</v>
      </c>
      <c r="J54" s="7" t="n">
        <v>9021</v>
      </c>
      <c r="K54" s="7" t="n">
        <v>8765</v>
      </c>
      <c r="L54" s="7" t="n">
        <v>10000</v>
      </c>
    </row>
    <row r="55">
      <c r="A55" s="4" t="inlineStr">
        <is>
          <t>MSCI All Country World ex-U.S.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ll Country World ex-U.S.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410</v>
      </c>
      <c r="C58" s="7" t="n">
        <v>13036</v>
      </c>
      <c r="D58" s="7" t="n">
        <v>11651</v>
      </c>
      <c r="E58" s="7" t="n">
        <v>14477</v>
      </c>
      <c r="F58" s="7" t="n">
        <v>11593</v>
      </c>
      <c r="G58" s="7" t="n">
        <v>10704</v>
      </c>
      <c r="H58" s="7" t="n">
        <v>11065</v>
      </c>
      <c r="I58" s="7" t="n">
        <v>10724</v>
      </c>
      <c r="J58" s="7" t="n">
        <v>9021</v>
      </c>
      <c r="K58" s="7" t="n">
        <v>8765</v>
      </c>
      <c r="L58" s="7" t="n">
        <v>10000</v>
      </c>
    </row>
    <row r="59">
      <c r="A59" s="4" t="inlineStr">
        <is>
          <t>MSCI All Country World Index-N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All Country World Index-N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3192</v>
      </c>
      <c r="C62" s="7" t="n">
        <v>18788</v>
      </c>
      <c r="D62" s="7" t="n">
        <v>16488</v>
      </c>
      <c r="E62" s="7" t="n">
        <v>19602</v>
      </c>
      <c r="F62" s="7" t="n">
        <v>15237</v>
      </c>
      <c r="G62" s="7" t="n">
        <v>13077</v>
      </c>
      <c r="H62" s="7" t="n">
        <v>13113</v>
      </c>
      <c r="I62" s="7" t="n">
        <v>11770</v>
      </c>
      <c r="J62" s="7" t="n">
        <v>10050</v>
      </c>
      <c r="K62" s="7" t="n">
        <v>9371</v>
      </c>
      <c r="L62" s="7" t="n">
        <v>10000</v>
      </c>
    </row>
    <row r="63">
      <c r="A63" s="4" t="inlineStr">
        <is>
          <t>MSCI All Country World Index-NR_</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All Country World Index-N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3192</v>
      </c>
      <c r="C66" s="7" t="n">
        <v>18788</v>
      </c>
      <c r="D66" s="7" t="n">
        <v>16488</v>
      </c>
      <c r="E66" s="7" t="n">
        <v>19602</v>
      </c>
      <c r="F66" s="7" t="n">
        <v>15237</v>
      </c>
      <c r="G66" s="7" t="n">
        <v>13077</v>
      </c>
      <c r="H66" s="7" t="n">
        <v>13113</v>
      </c>
      <c r="I66" s="7" t="n">
        <v>11770</v>
      </c>
      <c r="J66" s="7" t="n">
        <v>10050</v>
      </c>
      <c r="K66" s="7" t="n">
        <v>9371</v>
      </c>
      <c r="L66" s="7" t="n">
        <v>10000</v>
      </c>
    </row>
    <row r="67">
      <c r="A67" s="4" t="inlineStr">
        <is>
          <t>MSCI All Country World Index-N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All Country World Index-N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3192</v>
      </c>
      <c r="C70" s="7" t="n">
        <v>18788</v>
      </c>
      <c r="D70" s="7" t="n">
        <v>16488</v>
      </c>
      <c r="E70" s="7" t="n">
        <v>19602</v>
      </c>
      <c r="F70" s="7" t="n">
        <v>15237</v>
      </c>
      <c r="G70" s="7" t="n">
        <v>13077</v>
      </c>
      <c r="H70" s="7" t="n">
        <v>13113</v>
      </c>
      <c r="I70" s="7" t="n">
        <v>11770</v>
      </c>
      <c r="J70" s="7" t="n">
        <v>10050</v>
      </c>
      <c r="K70" s="7" t="n">
        <v>9371</v>
      </c>
      <c r="L70" s="7" t="n">
        <v>10000</v>
      </c>
    </row>
    <row r="71">
      <c r="A71" s="4" t="inlineStr">
        <is>
          <t>MSCI All Country World Index-N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SCI
        All Country World Index-N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3192</v>
      </c>
      <c r="C74" s="5" t="n">
        <v>18788</v>
      </c>
      <c r="D74" s="5" t="n">
        <v>16488</v>
      </c>
      <c r="E74" s="5" t="n">
        <v>19602</v>
      </c>
      <c r="F74" s="5" t="n">
        <v>15237</v>
      </c>
      <c r="G74" s="5" t="n">
        <v>13077</v>
      </c>
      <c r="H74" s="5" t="n">
        <v>13113</v>
      </c>
      <c r="I74" s="5" t="n">
        <v>11770</v>
      </c>
      <c r="J74" s="5" t="n">
        <v>10050</v>
      </c>
      <c r="K74" s="5" t="n">
        <v>9371</v>
      </c>
      <c r="L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2" customWidth="1" min="1" max="1"/>
    <col width="4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708</v>
      </c>
      <c r="C6" s="6" t="n">
        <v>0.0684</v>
      </c>
      <c r="D6" s="6" t="n">
        <v>0.0207</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14</v>
      </c>
      <c r="C10" s="6" t="n">
        <v>0.0721</v>
      </c>
      <c r="D10" s="6" t="n">
        <v>0.0188</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1309</v>
      </c>
      <c r="C14" s="6" t="n">
        <v>0.07770000000000001</v>
      </c>
      <c r="D14" s="6" t="n">
        <v>0.024</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1369</v>
      </c>
      <c r="C18" s="6" t="n">
        <v>0.0842</v>
      </c>
      <c r="D18" s="6" t="n">
        <v>0.0307</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1355</v>
      </c>
      <c r="C22" s="6" t="n">
        <v>0.083</v>
      </c>
      <c r="D22" s="6" t="n">
        <v>0.029</v>
      </c>
    </row>
    <row r="23">
      <c r="A23" s="4" t="inlineStr">
        <is>
          <t>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row>
    <row r="26">
      <c r="A26" s="4" t="inlineStr">
        <is>
          <t>Average Annual Return, Percent</t>
        </is>
      </c>
      <c r="B26" s="6" t="n">
        <v>0.2047</v>
      </c>
      <c r="C26" s="6" t="n">
        <v>0.0727</v>
      </c>
      <c r="D26" s="6" t="n">
        <v>0.0374</v>
      </c>
    </row>
    <row r="27">
      <c r="A27" s="4" t="inlineStr">
        <is>
          <t>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row>
    <row r="30">
      <c r="A30" s="4" t="inlineStr">
        <is>
          <t>Average Annual Return, Percent</t>
        </is>
      </c>
      <c r="B30" s="6" t="n">
        <v>0.255</v>
      </c>
      <c r="C30" s="6" t="n">
        <v>0.0766</v>
      </c>
      <c r="D30" s="6" t="n">
        <v>0.0353</v>
      </c>
    </row>
    <row r="31">
      <c r="A31" s="4" t="inlineStr">
        <is>
          <t>Class R6</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R6</t>
        </is>
      </c>
      <c r="C33" s="4" t="inlineStr">
        <is>
          <t xml:space="preserve"> </t>
        </is>
      </c>
      <c r="D33" s="4" t="inlineStr">
        <is>
          <t xml:space="preserve"> </t>
        </is>
      </c>
    </row>
    <row r="34">
      <c r="A34" s="4" t="inlineStr">
        <is>
          <t>Average Annual Return, Percent</t>
        </is>
      </c>
      <c r="B34" s="6" t="n">
        <v>0.2785</v>
      </c>
      <c r="C34" s="6" t="n">
        <v>0.0878</v>
      </c>
      <c r="D34" s="6" t="n">
        <v>0.0464</v>
      </c>
    </row>
    <row r="35">
      <c r="A35" s="4" t="inlineStr">
        <is>
          <t>Advisor Clas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Advisor
        Class</t>
        </is>
      </c>
      <c r="C37" s="4" t="inlineStr">
        <is>
          <t xml:space="preserve"> </t>
        </is>
      </c>
      <c r="D37" s="4" t="inlineStr">
        <is>
          <t xml:space="preserve"> </t>
        </is>
      </c>
    </row>
    <row r="38">
      <c r="A38" s="4" t="inlineStr">
        <is>
          <t>Average Annual Return, Percent</t>
        </is>
      </c>
      <c r="B38" s="6" t="n">
        <v>0.2781</v>
      </c>
      <c r="C38" s="6" t="n">
        <v>0.08740000000000001</v>
      </c>
      <c r="D38" s="6" t="n">
        <v>0.0458</v>
      </c>
    </row>
    <row r="39">
      <c r="A39" s="4" t="inlineStr">
        <is>
          <t>Without Sales Load [Member] | Class A</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A</t>
        </is>
      </c>
      <c r="C41" s="4" t="inlineStr">
        <is>
          <t xml:space="preserve"> </t>
        </is>
      </c>
      <c r="D41" s="4" t="inlineStr">
        <is>
          <t xml:space="preserve"> </t>
        </is>
      </c>
    </row>
    <row r="42">
      <c r="A42" s="4" t="inlineStr">
        <is>
          <t>Average Annual Return, Percent</t>
        </is>
      </c>
      <c r="B42" s="6" t="n">
        <v>0.1328</v>
      </c>
      <c r="C42" s="6" t="n">
        <v>0.0804</v>
      </c>
      <c r="D42" s="6" t="n">
        <v>0.0265</v>
      </c>
    </row>
    <row r="43">
      <c r="A43" s="4" t="inlineStr">
        <is>
          <t>Without Sales Load [Member] | Class C</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C</t>
        </is>
      </c>
      <c r="C45" s="4" t="inlineStr">
        <is>
          <t xml:space="preserve"> </t>
        </is>
      </c>
      <c r="D45" s="4" t="inlineStr">
        <is>
          <t xml:space="preserve"> </t>
        </is>
      </c>
    </row>
    <row r="46">
      <c r="A46" s="4" t="inlineStr">
        <is>
          <t>Average Annual Return, Percent</t>
        </is>
      </c>
      <c r="B46" s="6" t="n">
        <v>0.124</v>
      </c>
      <c r="C46" s="6" t="n">
        <v>0.0721</v>
      </c>
      <c r="D46" s="6" t="n">
        <v>0.0188</v>
      </c>
    </row>
    <row r="47">
      <c r="A47" s="4" t="inlineStr">
        <is>
          <t>Without Sales Load [Member] | Class A</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A</t>
        </is>
      </c>
      <c r="C49" s="4" t="inlineStr">
        <is>
          <t xml:space="preserve"> </t>
        </is>
      </c>
      <c r="D49" s="4" t="inlineStr">
        <is>
          <t xml:space="preserve"> </t>
        </is>
      </c>
    </row>
    <row r="50">
      <c r="A50" s="4" t="inlineStr">
        <is>
          <t>Average Annual Return, Percent</t>
        </is>
      </c>
      <c r="B50" s="6" t="n">
        <v>0.2748</v>
      </c>
      <c r="C50" s="6" t="n">
        <v>0.0849</v>
      </c>
      <c r="D50" s="6" t="n">
        <v>0.0432</v>
      </c>
    </row>
    <row r="51">
      <c r="A51" s="4" t="inlineStr">
        <is>
          <t>Without Sales Load [Member] | Class C</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C</t>
        </is>
      </c>
      <c r="C53" s="4" t="inlineStr">
        <is>
          <t xml:space="preserve"> </t>
        </is>
      </c>
      <c r="D53" s="4" t="inlineStr">
        <is>
          <t xml:space="preserve"> </t>
        </is>
      </c>
    </row>
    <row r="54">
      <c r="A54" s="4" t="inlineStr">
        <is>
          <t>Average Annual Return, Percent</t>
        </is>
      </c>
      <c r="B54" s="6" t="n">
        <v>0.265</v>
      </c>
      <c r="C54" s="6" t="n">
        <v>0.0766</v>
      </c>
      <c r="D54" s="6" t="n">
        <v>0.0353</v>
      </c>
    </row>
    <row r="55">
      <c r="A55" s="4" t="inlineStr">
        <is>
          <t>MSCI All Country World ex-U.S. Index-NR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MSCI
        All Country World ex-U.S. Index-NR</t>
        </is>
      </c>
      <c r="C57" s="4" t="inlineStr">
        <is>
          <t xml:space="preserve"> </t>
        </is>
      </c>
      <c r="D57" s="4" t="inlineStr">
        <is>
          <t xml:space="preserve"> </t>
        </is>
      </c>
    </row>
    <row r="58">
      <c r="A58" s="4" t="inlineStr">
        <is>
          <t>Average Annual Return, Percent</t>
        </is>
      </c>
      <c r="B58" s="6" t="n">
        <v>0.1821</v>
      </c>
      <c r="C58" s="6" t="n">
        <v>0.0756</v>
      </c>
      <c r="D58" s="6" t="n">
        <v>0.0442</v>
      </c>
    </row>
    <row r="59">
      <c r="A59" s="4" t="inlineStr">
        <is>
          <t>MSCI All Country World ex-U.S. Index-NR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MSCI
        All Country World ex-U.S. Index-NR</t>
        </is>
      </c>
      <c r="C61" s="4" t="inlineStr">
        <is>
          <t xml:space="preserve"> </t>
        </is>
      </c>
      <c r="D61" s="4" t="inlineStr">
        <is>
          <t xml:space="preserve"> </t>
        </is>
      </c>
    </row>
    <row r="62">
      <c r="A62" s="4" t="inlineStr">
        <is>
          <t>Average Annual Return, Percent</t>
        </is>
      </c>
      <c r="B62" s="6" t="n">
        <v>0.1821</v>
      </c>
      <c r="C62" s="6" t="n">
        <v>0.0756</v>
      </c>
      <c r="D62" s="6" t="n">
        <v>0.0442</v>
      </c>
    </row>
    <row r="63">
      <c r="A63" s="4" t="inlineStr">
        <is>
          <t>MSCI All Country World ex-U.S. Index-NR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All Country World ex-U.S. Index-NR</t>
        </is>
      </c>
      <c r="C65" s="4" t="inlineStr">
        <is>
          <t xml:space="preserve"> </t>
        </is>
      </c>
      <c r="D65" s="4" t="inlineStr">
        <is>
          <t xml:space="preserve"> </t>
        </is>
      </c>
    </row>
    <row r="66">
      <c r="A66" s="4" t="inlineStr">
        <is>
          <t>Average Annual Return, Percent</t>
        </is>
      </c>
      <c r="B66" s="6" t="n">
        <v>0.1821</v>
      </c>
      <c r="C66" s="6" t="n">
        <v>0.0756</v>
      </c>
      <c r="D66" s="6" t="n">
        <v>0.0442</v>
      </c>
    </row>
    <row r="67">
      <c r="A67" s="4" t="inlineStr">
        <is>
          <t>MSCI All Country World ex-U.S. Index-NR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MSCI
        All Country World ex-U.S. Index-NR</t>
        </is>
      </c>
      <c r="C69" s="4" t="inlineStr">
        <is>
          <t xml:space="preserve"> </t>
        </is>
      </c>
      <c r="D69" s="4" t="inlineStr">
        <is>
          <t xml:space="preserve"> </t>
        </is>
      </c>
    </row>
    <row r="70">
      <c r="A70" s="4" t="inlineStr">
        <is>
          <t>Average Annual Return, Percent</t>
        </is>
      </c>
      <c r="B70" s="6" t="n">
        <v>0.1821</v>
      </c>
      <c r="C70" s="6" t="n">
        <v>0.0756</v>
      </c>
      <c r="D70" s="6" t="n">
        <v>0.0442</v>
      </c>
    </row>
    <row r="71">
      <c r="A71" s="4" t="inlineStr">
        <is>
          <t>MSCI All Country World ex-U.S. Index-NR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MSCI
        All Country World ex-U.S. Index-NR</t>
        </is>
      </c>
      <c r="C73" s="4" t="inlineStr">
        <is>
          <t xml:space="preserve"> </t>
        </is>
      </c>
      <c r="D73" s="4" t="inlineStr">
        <is>
          <t xml:space="preserve"> </t>
        </is>
      </c>
    </row>
    <row r="74">
      <c r="A74" s="4" t="inlineStr">
        <is>
          <t>Average Annual Return, Percent</t>
        </is>
      </c>
      <c r="B74" s="6" t="n">
        <v>0.1821</v>
      </c>
      <c r="C74" s="6" t="n">
        <v>0.0756</v>
      </c>
      <c r="D74" s="6" t="n">
        <v>0.0442</v>
      </c>
    </row>
    <row r="75">
      <c r="A75" s="4" t="inlineStr">
        <is>
          <t>MSCI All Country World Index-NR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MSCI
        All Country World Index-NR</t>
        </is>
      </c>
      <c r="C77" s="4" t="inlineStr">
        <is>
          <t xml:space="preserve"> </t>
        </is>
      </c>
      <c r="D77" s="4" t="inlineStr">
        <is>
          <t xml:space="preserve"> </t>
        </is>
      </c>
    </row>
    <row r="78">
      <c r="A78" s="4" t="inlineStr">
        <is>
          <t>Average Annual Return, Percent</t>
        </is>
      </c>
      <c r="B78" s="6" t="n">
        <v>0.2344</v>
      </c>
      <c r="C78" s="6" t="n">
        <v>0.1214</v>
      </c>
      <c r="D78" s="6" t="n">
        <v>0.0877</v>
      </c>
    </row>
    <row r="79">
      <c r="A79" s="4" t="inlineStr">
        <is>
          <t>MSCI All Country World Index-NR_</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MSCI
        All Country World Index-NR</t>
        </is>
      </c>
      <c r="C81" s="4" t="inlineStr">
        <is>
          <t xml:space="preserve"> </t>
        </is>
      </c>
      <c r="D81" s="4" t="inlineStr">
        <is>
          <t xml:space="preserve"> </t>
        </is>
      </c>
    </row>
    <row r="82">
      <c r="A82" s="4" t="inlineStr">
        <is>
          <t>Average Annual Return, Percent</t>
        </is>
      </c>
      <c r="B82" s="6" t="n">
        <v>0.2344</v>
      </c>
      <c r="C82" s="6" t="n">
        <v>0.1214</v>
      </c>
      <c r="D82" s="6" t="n">
        <v>0.0877</v>
      </c>
    </row>
    <row r="83">
      <c r="A83" s="4" t="inlineStr">
        <is>
          <t>MSCI All Country World Index-NR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SCI
        All Country World Index-NR</t>
        </is>
      </c>
      <c r="C85" s="4" t="inlineStr">
        <is>
          <t xml:space="preserve"> </t>
        </is>
      </c>
      <c r="D85" s="4" t="inlineStr">
        <is>
          <t xml:space="preserve"> </t>
        </is>
      </c>
    </row>
    <row r="86">
      <c r="A86" s="4" t="inlineStr">
        <is>
          <t>Average Annual Return, Percent</t>
        </is>
      </c>
      <c r="B86" s="6" t="n">
        <v>0.2344</v>
      </c>
      <c r="C86" s="6" t="n">
        <v>0.1214</v>
      </c>
      <c r="D86" s="6" t="n">
        <v>0.0877</v>
      </c>
    </row>
    <row r="87">
      <c r="A87" s="4" t="inlineStr">
        <is>
          <t>MSCI All Country World Index-NR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MSCI
        All Country World Index-NR</t>
        </is>
      </c>
      <c r="C89" s="4" t="inlineStr">
        <is>
          <t xml:space="preserve"> </t>
        </is>
      </c>
      <c r="D89" s="4" t="inlineStr">
        <is>
          <t xml:space="preserve"> </t>
        </is>
      </c>
    </row>
    <row r="90">
      <c r="A90" s="4" t="inlineStr">
        <is>
          <t>Average Annual Return, Percent</t>
        </is>
      </c>
      <c r="B90" s="6" t="n">
        <v>0.2344</v>
      </c>
      <c r="C90" s="6" t="n">
        <v>0.1214</v>
      </c>
      <c r="D90" s="6" t="n">
        <v>0.0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5</v>
      </c>
    </row>
    <row r="5">
      <c r="A5" s="4" t="inlineStr">
        <is>
          <t>Class A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A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5</v>
      </c>
    </row>
    <row r="5">
      <c r="A5" s="4" t="inlineStr">
        <is>
          <t>Class C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C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5</v>
      </c>
    </row>
    <row r="5">
      <c r="A5" s="4" t="inlineStr">
        <is>
          <t>Class R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R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R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5</v>
      </c>
    </row>
    <row r="5">
      <c r="A5" s="4" t="inlineStr">
        <is>
          <t>Class R6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R6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5</v>
      </c>
    </row>
    <row r="5">
      <c r="A5" s="4" t="inlineStr">
        <is>
          <t>Advisor Class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Advisor Class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46:10Z</dcterms:created>
  <dcterms:modified xmlns:dcterms="http://purl.org/dc/terms/" xmlns:xsi="http://www.w3.org/2001/XMLSchema-instance" xsi:type="dcterms:W3CDTF">2024-11-01T10:46:10Z</dcterms:modified>
</cp:coreProperties>
</file>